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los Energy Inc.</t>
        </is>
      </c>
    </row>
    <row r="8">
      <c r="A8" s="4" t="inlineStr">
        <is>
          <t>Entity Central Index Key</t>
        </is>
      </c>
      <c r="B8" s="4" t="inlineStr">
        <is>
          <t>0001724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by Item 402(v) of Regulation S-K, to The following table summarizes compensation values reported in the Summary Compensation Table for our PEO and the average for our other NEOs, as compared to “compensation actually paid” or “CAP” and the Company’s financial performance for the years ended December 31, 2023, 2022, 2021, and 2020:
Year (a) Summary (1) Compensation (1)(2) Average Non-PEO (1) Average to Non-PEO (1)(2) Value of Net Income ($ in millions) Upstream ($ in millions) (4)
TSR ($) Peer (3)
2023 6,606,866 (724,753 ) 2,413,071 (346,809 ) 47.20 196.26 187 142
2022 (5) 12,431,348 16,164,942 4,460,153 5,687,286 62.62 188.84 382 195
2021 7,327,188 4,170,071 2,688,184 1,685,360 32.50 119.07 (183 ) 135
2020 5,332,565 (2,911,619 ) 1,789,969 (638,982 ) 27.33 67.50 (466 ) (93 )
(1) The PEO reflected in columns (b) and (c) represents Timothy Duncan. The non-PEO NEOs reflected in columns (d) and (e) for each of 2020, 2021, 2022 and 2023 are as follows: 2023: Sergio L. Maiworm, Jr., John A. Parker, William S. Moss III, Robin Fielder, Shannon E. Young III and Robert D. Abendschein 2022: Shannon E. Young III, Robert D. Abendschein, John A. Parker and William S. Moss III 2021: Shannon E. Young III, Robert D. Abendschein, John A. Parker and William S. Moss III 2020: Shannon E. Young III, Robert D. Abendschein, John A. Parker, William S. Moss III and Stephen E. Heitzman
(2) The Company deducted from and added to the Summary Compensation Table total compensation the following amounts to calculate compensation actually paid in accordance with Item 402(v) of Regulation S-K Non-PEO
2023
PEO SUMMARY COMPENSATION TABLE TOTALS $ 6,606,866
Add (Subtract):
Fair value of equity awards granted during the year from the Summary Compensation Table (4,608,791 )
Fair value at year end of equity awards granted during the year 2,295,472
Change in fair value of equity awards granted in prior years that were unvested as of the end of the year (4,032,600 )
Change in fair value of equity awards granted in prior years that vested during the year (784,742 )
Equity awards granted in prior years that were forfeited during the year (200,957 )
Dividends or other earnings paid on equity awards during the year —
Total Equity Award Related Adjustments (7,331,619 )
COMPENSATION ACTUALLY PAID TOTALS $ (724,753 ) Pay Versus Performance
2023
NON-PEO $ 2,413,071
Add (Subtract):
Fair value of equity awards granted during the year from the Summary Compensation Table (1,407,919 )
Fair value at year end of equity awards granted during the year 435,709
Fair value at vest date of equity awards granted and vested during the year 24,324
Change in fair value of equity awards granted in prior years that were unvested as of the end of the year (715,155 )
Change in fair value of equity awards granted in prior years that vested during the year (243,911 )
Equity awards granted in prior years that were forfeited during the year (852,929 )
Dividends or other earnings paid on equity awards during the year —
Total Equity Award Related Adjustments (2,759,880 )
AVERAGE COMPENSATION ACTUALLY PAID TOTALS $ (346,809 )
(3) Pursuant to Item 402(v) of Regulation S-K, S-K.
(4) Upstream Before Taxes Free Cash Flow Generation is the free cash flow measure used in 2023 and represents (a) Adjusted EBITDA less Upstream capital expenditures, plugging &amp; abandonment, decommissioning obligations settled and interest expense plus (b) equity method investment loss, general and administrative expense, other operating expenses (income), other income, and non-cash 8-K. 10-K
  In years prior to 2023, this measure was not limited to Upstream Free Cash Flow and, instead, reflected free cash flow across the Talos organization. For example, in 2022, Free Cash Flow Generation was calculated as Adjusted EBITDA based on a maximum oil price of $80 per barrel of crude oil) less capital expenditures, plugging &amp; abandonment and interest expense reflected on the statement of operations. Capital expenditures is calculated as the change in total property and equipment reflected on the balance sheet plus (i) the write-down of oil and natural gas properties as reflected on the statement of operations, (ii) $(3.5) million attributable to net acquisition and divestiture activity, (iii) $2.8 million related to the CCS business and (iv) $1.6 million of decommissioning obligations settled less (a) share-based compensation costs capitalized to oil and gas properties as reflected in the notes to the consolidated financial statements (b) $150.6 million capitalized to oil and gas properties related to the extension of the HP-I finance “Supplemental Non-GAAP Measure Form 10-K for
(5) The numbers in this row have been revised from the numbers previously reported in last year’s Pay versus Performance Table in order to correct an administrative error. Specifically, the CAP to our PEO and non-PEO</t>
        </is>
      </c>
      <c r="C4" s="4" t="inlineStr">
        <is>
          <t xml:space="preserve"> </t>
        </is>
      </c>
      <c r="D4" s="4" t="inlineStr">
        <is>
          <t xml:space="preserve"> </t>
        </is>
      </c>
      <c r="E4" s="4" t="inlineStr">
        <is>
          <t xml:space="preserve"> </t>
        </is>
      </c>
    </row>
    <row r="5">
      <c r="A5" s="4" t="inlineStr">
        <is>
          <t>Company Selected Measure Name</t>
        </is>
      </c>
      <c r="B5" s="4" t="inlineStr">
        <is>
          <t>Free CashFlowGeneration</t>
        </is>
      </c>
      <c r="C5" s="4" t="inlineStr">
        <is>
          <t xml:space="preserve"> </t>
        </is>
      </c>
      <c r="D5" s="4" t="inlineStr">
        <is>
          <t xml:space="preserve"> </t>
        </is>
      </c>
      <c r="E5" s="4" t="inlineStr">
        <is>
          <t xml:space="preserve"> </t>
        </is>
      </c>
    </row>
    <row r="6">
      <c r="A6" s="4" t="inlineStr">
        <is>
          <t>Named Executive Officers, Footnote</t>
        </is>
      </c>
      <c r="B6" s="4" t="inlineStr">
        <is>
          <t xml:space="preserve">(1) The PEO reflected in columns (b) and (c) represents Timothy Duncan. The non-PEO NEOs reflected in columns (d) and (e) for each of 2020, 2021, 2022 and 2023 are as follows: 2023: Sergio L. Maiworm, Jr., John A. Parker, William S. Moss III, Robin Fielder, Shannon E. Young III and Robert D. Abendschein 2022: Shannon E. Young III, Robert D. Abendschein, John A. Parker and William S. Moss III 2021: Shannon E. Young III, Robert D. Abendschein, John A. Parker and William S. Moss III 2020: Shannon E. Young III, Robert D. Abendschein, John A. Parker, William S. Moss III and Stephen E. Heitzman </t>
        </is>
      </c>
      <c r="C6" s="4" t="inlineStr">
        <is>
          <t xml:space="preserve"> </t>
        </is>
      </c>
      <c r="D6" s="4" t="inlineStr">
        <is>
          <t xml:space="preserve"> </t>
        </is>
      </c>
      <c r="E6" s="4" t="inlineStr">
        <is>
          <t xml:space="preserve"> </t>
        </is>
      </c>
    </row>
    <row r="7">
      <c r="A7" s="4" t="inlineStr">
        <is>
          <t>Peer Group Issuers, Footnote</t>
        </is>
      </c>
      <c r="B7" s="4" t="inlineStr">
        <is>
          <t>Pursuant to Item 402(v) of Regulation S-K, S-K.</t>
        </is>
      </c>
      <c r="C7" s="4" t="inlineStr">
        <is>
          <t xml:space="preserve"> </t>
        </is>
      </c>
      <c r="D7" s="4" t="inlineStr">
        <is>
          <t xml:space="preserve"> </t>
        </is>
      </c>
      <c r="E7" s="4" t="inlineStr">
        <is>
          <t xml:space="preserve"> </t>
        </is>
      </c>
    </row>
    <row r="8">
      <c r="A8" s="4" t="inlineStr">
        <is>
          <t>PEO Total Compensation Amount</t>
        </is>
      </c>
      <c r="B8" s="5" t="n">
        <v>6606866</v>
      </c>
      <c r="C8" s="5" t="n">
        <v>12431348</v>
      </c>
      <c r="D8" s="5" t="n">
        <v>7327188</v>
      </c>
      <c r="E8" s="5" t="n">
        <v>5332565</v>
      </c>
    </row>
    <row r="9">
      <c r="A9" s="4" t="inlineStr">
        <is>
          <t>PEO Actually Paid Compensation Amount</t>
        </is>
      </c>
      <c r="B9" s="5" t="n">
        <v>-724753</v>
      </c>
      <c r="C9" s="6" t="n">
        <v>16164942</v>
      </c>
      <c r="D9" s="6" t="n">
        <v>4170071</v>
      </c>
      <c r="E9" s="6" t="n">
        <v>-2911619</v>
      </c>
    </row>
    <row r="10">
      <c r="A10" s="4" t="inlineStr">
        <is>
          <t>Adjustment To PEO Compensation, Footnote</t>
        </is>
      </c>
      <c r="B10" s="4" t="inlineStr">
        <is>
          <t>(2) The Company deducted from and added to the Summary Compensation Table total compensation the following amounts to calculate compensation actually paid in accordance with Item 402(v) of Regulation S-K Non-PEO
2023
PEO SUMMARY COMPENSATION TABLE TOTALS $ 6,606,866
Add (Subtract):
Fair value of equity awards granted during the year from the Summary Compensation Table (4,608,791 )
Fair value at year end of equity awards granted during the year 2,295,472
Change in fair value of equity awards granted in prior years that were unvested as of the end of the year (4,032,600 )
Change in fair value of equity awards granted in prior years that vested during the year (784,742 )
Equity awards granted in prior years that were forfeited during the year (200,957 )
Dividends or other earnings paid on equity awards during the year —
Total Equity Award Related Adjustments (7,331,619 )
COMPENSATION ACTUALLY PAID TOTALS $ (724,753 )</t>
        </is>
      </c>
      <c r="C10" s="4" t="inlineStr">
        <is>
          <t xml:space="preserve"> </t>
        </is>
      </c>
      <c r="D10" s="4" t="inlineStr">
        <is>
          <t xml:space="preserve"> </t>
        </is>
      </c>
      <c r="E10" s="4" t="inlineStr">
        <is>
          <t xml:space="preserve"> </t>
        </is>
      </c>
    </row>
    <row r="11">
      <c r="A11" s="4" t="inlineStr">
        <is>
          <t>Non-PEO NEO Average Total Compensation Amount</t>
        </is>
      </c>
      <c r="B11" s="5" t="n">
        <v>2413071</v>
      </c>
      <c r="C11" s="6" t="n">
        <v>4460153</v>
      </c>
      <c r="D11" s="6" t="n">
        <v>2688184</v>
      </c>
      <c r="E11" s="6" t="n">
        <v>1789969</v>
      </c>
    </row>
    <row r="12">
      <c r="A12" s="4" t="inlineStr">
        <is>
          <t>Non-PEO NEO Average Compensation Actually Paid Amount</t>
        </is>
      </c>
      <c r="B12" s="5" t="n">
        <v>-346809</v>
      </c>
      <c r="C12" s="6" t="n">
        <v>5687286</v>
      </c>
      <c r="D12" s="6" t="n">
        <v>1685360</v>
      </c>
      <c r="E12" s="6" t="n">
        <v>-638982</v>
      </c>
    </row>
    <row r="13">
      <c r="A13" s="4" t="inlineStr">
        <is>
          <t>Adjustment to Non-PEO NEO Compensation Footnote</t>
        </is>
      </c>
      <c r="B13" s="4" t="inlineStr">
        <is>
          <t>2023
NON-PEO $ 2,413,071
Add (Subtract):
Fair value of equity awards granted during the year from the Summary Compensation Table (1,407,919 )
Fair value at year end of equity awards granted during the year 435,709
Fair value at vest date of equity awards granted and vested during the year 24,324
Change in fair value of equity awards granted in prior years that were unvested as of the end of the year (715,155 )
Change in fair value of equity awards granted in prior years that vested during the year (243,911 )
Equity awards granted in prior years that were forfeited during the year (852,929 )
Dividends or other earnings paid on equity awards during the year —
Total Equity Award Related Adjustments (2,759,880 )
AVERAGE COMPENSATION ACTUALLY PAID TOTALS $ (346,809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AP, COMPANY TSR AND PEER GROUP TSR The PEO’s and other NEOs’ CAP generally align with the Company’s TSR and Peer Group TSR over the three years presented in the table. This is primarily because a significant portion of the CAP to the PEO and other NEOs is comprised of equity-based awards. For more detail regarding the Company’s equity awards, please see “Compensation Discussion and Analysis—Elements of Compensation for 2023 Fiscal Year—Long-Term Incentive Awards.”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AP VS. NET INCOME The PEO’s and other NEOs’ CAP generally align with Company’s net income. While net income is not directly used in determining compensation levels or equity-based award payouts, it is factored into the calculation of Free Cash Flow Generation and Adjusted EBITDA, which are performance metrics under the Company’s AIP. For more detail regarding the AIP, please see “Compensation Discussion and Analysis—Elements of Compensation for 2023 Fiscal Year—Annual Incentive Program.”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AP VS. UPSTEAM BEFORE TAXES FREE CASH FLOW GENERATION The PEO’s and other NEOs’ CAP generally align with Company’s Upstream Before Taxes Free Cash Flow Generation. This is primarily due to Upstream Before Taxes Free Cash Flow Generation being weighted 25% in fiscal year 2023 under the AIP. For more detail regarding Upstream Before Taxes Free Cash Flow Generation and the AIP, please see “Compensation Discussion and Analysis—Elements of Compensation for 2023 Fiscal Year—Annual Incentive Program.”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AP, COMPANY TSR AND PEER GROUP TSR The PEO’s and other NEOs’ CAP generally align with the Company’s TSR and Peer Group TSR over the three years presented in the table. This is primarily because a significant portion of the CAP to the PEO and other NEOs is comprised of equity-based awards. For more detail regarding the Company’s equity awards, please see “Compensation Discussion and Analysis—Elements of Compensation for 2023 Fiscal Year—Long-Term Incentive Awards.” </t>
        </is>
      </c>
      <c r="C17" s="4" t="inlineStr">
        <is>
          <t xml:space="preserve"> </t>
        </is>
      </c>
      <c r="D17" s="4" t="inlineStr">
        <is>
          <t xml:space="preserve"> </t>
        </is>
      </c>
      <c r="E17" s="4" t="inlineStr">
        <is>
          <t xml:space="preserve"> </t>
        </is>
      </c>
    </row>
    <row r="18">
      <c r="A18" s="4" t="inlineStr">
        <is>
          <t>Tabular List, Table</t>
        </is>
      </c>
      <c r="B18" s="4" t="inlineStr">
        <is>
          <t xml:space="preserve"> Disclosure of Most Important Performance Measures for 2023 Fiscal Year The measures listed below represent the most important financial performance measures that we used to determine CAP for fiscal year 2023. For more detail regarding these financial performance measures, please see “Compensation Discussion and Analysis—Elements of Compensation for 2023 Fiscal Year” in this Proxy Statement.
Most Important Performance Measures
Absolute TSR
Upstream Before Taxes Free Cash Flow Generation
Upstream Adjusted EBIDTA</t>
        </is>
      </c>
      <c r="C18" s="4" t="inlineStr">
        <is>
          <t xml:space="preserve"> </t>
        </is>
      </c>
      <c r="D18" s="4" t="inlineStr">
        <is>
          <t xml:space="preserve"> </t>
        </is>
      </c>
      <c r="E18" s="4" t="inlineStr">
        <is>
          <t xml:space="preserve"> </t>
        </is>
      </c>
    </row>
    <row r="19">
      <c r="A19" s="4" t="inlineStr">
        <is>
          <t>Total Shareholder Return Amount</t>
        </is>
      </c>
      <c r="B19" s="7" t="n">
        <v>47.2</v>
      </c>
      <c r="C19" s="8" t="n">
        <v>62.62</v>
      </c>
      <c r="D19" s="9" t="n">
        <v>32.5</v>
      </c>
      <c r="E19" s="8" t="n">
        <v>27.33</v>
      </c>
    </row>
    <row r="20">
      <c r="A20" s="4" t="inlineStr">
        <is>
          <t>Peer Group Total Shareholder Return Amount</t>
        </is>
      </c>
      <c r="B20" s="8" t="n">
        <v>196.26</v>
      </c>
      <c r="C20" s="8" t="n">
        <v>188.84</v>
      </c>
      <c r="D20" s="8" t="n">
        <v>119.07</v>
      </c>
      <c r="E20" s="9" t="n">
        <v>67.5</v>
      </c>
    </row>
    <row r="21">
      <c r="A21" s="4" t="inlineStr">
        <is>
          <t>Net Income (Loss)</t>
        </is>
      </c>
      <c r="B21" s="5" t="n">
        <v>187000000</v>
      </c>
      <c r="C21" s="5" t="n">
        <v>382000000</v>
      </c>
      <c r="D21" s="5" t="n">
        <v>-183000000</v>
      </c>
      <c r="E21" s="5" t="n">
        <v>-466000000</v>
      </c>
    </row>
    <row r="22">
      <c r="A22" s="4" t="inlineStr">
        <is>
          <t>Company Selected Measure Amount</t>
        </is>
      </c>
      <c r="B22" s="6" t="n">
        <v>142000000</v>
      </c>
      <c r="C22" s="6" t="n">
        <v>195000000</v>
      </c>
      <c r="D22" s="6" t="n">
        <v>135000000</v>
      </c>
      <c r="E22" s="6" t="n">
        <v>-93000000</v>
      </c>
    </row>
    <row r="23">
      <c r="A23" s="4" t="inlineStr">
        <is>
          <t>PEO Name</t>
        </is>
      </c>
      <c r="B23" s="4" t="inlineStr">
        <is>
          <t>Timothy Dunca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bsolute TSR</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Upstream Before Taxes Free Cash Flow Generation</t>
        </is>
      </c>
      <c r="C29" s="4" t="inlineStr">
        <is>
          <t xml:space="preserve"> </t>
        </is>
      </c>
      <c r="D29" s="4" t="inlineStr">
        <is>
          <t xml:space="preserve"> </t>
        </is>
      </c>
      <c r="E29" s="4" t="inlineStr">
        <is>
          <t xml:space="preserve"> </t>
        </is>
      </c>
    </row>
    <row r="30">
      <c r="A30" s="4" t="inlineStr">
        <is>
          <t>Non-GAAP Measure Description</t>
        </is>
      </c>
      <c r="B30" s="4" t="inlineStr">
        <is>
          <t>Upstream Before Taxes Free Cash Flow Generation is the free cash flow measure used in 2023 and represents (a) Adjusted EBITDA less Upstream capital expenditures, plugging &amp; abandonment, decommissioning obligations settled and interest expense plus (b) equity method investment loss, general and administrative expense, other operating expenses (income), other income, and non-cash 8-K. 10-K</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Upstream Adjusted EBIDTA</t>
        </is>
      </c>
      <c r="C33" s="4" t="inlineStr">
        <is>
          <t xml:space="preserve"> </t>
        </is>
      </c>
      <c r="D33" s="4" t="inlineStr">
        <is>
          <t xml:space="preserve"> </t>
        </is>
      </c>
      <c r="E33" s="4" t="inlineStr">
        <is>
          <t xml:space="preserve"> </t>
        </is>
      </c>
    </row>
    <row r="34">
      <c r="A34" s="4" t="inlineStr">
        <is>
          <t>PEO | Fair value of equity awards granted during the year from the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4608791</v>
      </c>
      <c r="C36" s="4" t="inlineStr">
        <is>
          <t xml:space="preserve"> </t>
        </is>
      </c>
      <c r="D36" s="4" t="inlineStr">
        <is>
          <t xml:space="preserve"> </t>
        </is>
      </c>
      <c r="E36" s="4" t="inlineStr">
        <is>
          <t xml:space="preserve"> </t>
        </is>
      </c>
    </row>
    <row r="37">
      <c r="A37" s="4" t="inlineStr">
        <is>
          <t>PEO | Fair value at year end of equity awards granted during the yea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295472</v>
      </c>
      <c r="C39" s="4" t="inlineStr">
        <is>
          <t xml:space="preserve"> </t>
        </is>
      </c>
      <c r="D39" s="4" t="inlineStr">
        <is>
          <t xml:space="preserve"> </t>
        </is>
      </c>
      <c r="E39" s="4" t="inlineStr">
        <is>
          <t xml:space="preserve"> </t>
        </is>
      </c>
    </row>
    <row r="40">
      <c r="A40" s="4" t="inlineStr">
        <is>
          <t>PEO | Change in fair value of equity awards granted in prior years that were unvested as of the end of the yea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4032600</v>
      </c>
      <c r="C42" s="4" t="inlineStr">
        <is>
          <t xml:space="preserve"> </t>
        </is>
      </c>
      <c r="D42" s="4" t="inlineStr">
        <is>
          <t xml:space="preserve"> </t>
        </is>
      </c>
      <c r="E42" s="4" t="inlineStr">
        <is>
          <t xml:space="preserve"> </t>
        </is>
      </c>
    </row>
    <row r="43">
      <c r="A43" s="4" t="inlineStr">
        <is>
          <t>PEO | Change in fair value of equity awards granted in prior years that vested during the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784742</v>
      </c>
      <c r="C45" s="4" t="inlineStr">
        <is>
          <t xml:space="preserve"> </t>
        </is>
      </c>
      <c r="D45" s="4" t="inlineStr">
        <is>
          <t xml:space="preserve"> </t>
        </is>
      </c>
      <c r="E45" s="4" t="inlineStr">
        <is>
          <t xml:space="preserve"> </t>
        </is>
      </c>
    </row>
    <row r="46">
      <c r="A46" s="4" t="inlineStr">
        <is>
          <t>PEO | Equity awards granted in prior years that were forfeited during the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00957</v>
      </c>
      <c r="C48" s="4" t="inlineStr">
        <is>
          <t xml:space="preserve"> </t>
        </is>
      </c>
      <c r="D48" s="4" t="inlineStr">
        <is>
          <t xml:space="preserve"> </t>
        </is>
      </c>
      <c r="E48" s="4" t="inlineStr">
        <is>
          <t xml:space="preserve"> </t>
        </is>
      </c>
    </row>
    <row r="49">
      <c r="A49" s="4" t="inlineStr">
        <is>
          <t>PEO | Dividends or other earnings paid on equity awards during the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Total Equity Award Related Adjustments</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7331619</v>
      </c>
      <c r="C54" s="4" t="inlineStr">
        <is>
          <t xml:space="preserve"> </t>
        </is>
      </c>
      <c r="D54" s="4" t="inlineStr">
        <is>
          <t xml:space="preserve"> </t>
        </is>
      </c>
      <c r="E54" s="4" t="inlineStr">
        <is>
          <t xml:space="preserve"> </t>
        </is>
      </c>
    </row>
    <row r="55">
      <c r="A55" s="4" t="inlineStr">
        <is>
          <t>Non-PEO NEO | Fair value of equity awards granted during the year from the Summary Compensation Table</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407919</v>
      </c>
      <c r="C57" s="4" t="inlineStr">
        <is>
          <t xml:space="preserve"> </t>
        </is>
      </c>
      <c r="D57" s="4" t="inlineStr">
        <is>
          <t xml:space="preserve"> </t>
        </is>
      </c>
      <c r="E57" s="4" t="inlineStr">
        <is>
          <t xml:space="preserve"> </t>
        </is>
      </c>
    </row>
    <row r="58">
      <c r="A58" s="4" t="inlineStr">
        <is>
          <t>Non-PEO NEO | Fair value at year end of equity awards granted during the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35709</v>
      </c>
      <c r="C60" s="4" t="inlineStr">
        <is>
          <t xml:space="preserve"> </t>
        </is>
      </c>
      <c r="D60" s="4" t="inlineStr">
        <is>
          <t xml:space="preserve"> </t>
        </is>
      </c>
      <c r="E60" s="4" t="inlineStr">
        <is>
          <t xml:space="preserve"> </t>
        </is>
      </c>
    </row>
    <row r="61">
      <c r="A61" s="4" t="inlineStr">
        <is>
          <t>Non-PEO NEO | Change in fair value of equity awards granted in prior years that were unvested as of the end of the yea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715155</v>
      </c>
      <c r="C63" s="4" t="inlineStr">
        <is>
          <t xml:space="preserve"> </t>
        </is>
      </c>
      <c r="D63" s="4" t="inlineStr">
        <is>
          <t xml:space="preserve"> </t>
        </is>
      </c>
      <c r="E63" s="4" t="inlineStr">
        <is>
          <t xml:space="preserve"> </t>
        </is>
      </c>
    </row>
    <row r="64">
      <c r="A64" s="4" t="inlineStr">
        <is>
          <t>Non-PEO NEO | Change in fair value of equity awards granted in prior years that vested during the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43911</v>
      </c>
      <c r="C66" s="4" t="inlineStr">
        <is>
          <t xml:space="preserve"> </t>
        </is>
      </c>
      <c r="D66" s="4" t="inlineStr">
        <is>
          <t xml:space="preserve"> </t>
        </is>
      </c>
      <c r="E66" s="4" t="inlineStr">
        <is>
          <t xml:space="preserve"> </t>
        </is>
      </c>
    </row>
    <row r="67">
      <c r="A67" s="4" t="inlineStr">
        <is>
          <t>Non-PEO NEO | Equity awards granted in prior years that were forfeited during the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852929</v>
      </c>
      <c r="C69" s="4" t="inlineStr">
        <is>
          <t xml:space="preserve"> </t>
        </is>
      </c>
      <c r="D69" s="4" t="inlineStr">
        <is>
          <t xml:space="preserve"> </t>
        </is>
      </c>
      <c r="E69" s="4" t="inlineStr">
        <is>
          <t xml:space="preserve"> </t>
        </is>
      </c>
    </row>
    <row r="70">
      <c r="A70" s="4" t="inlineStr">
        <is>
          <t>Non-PEO NEO | Dividends or other earnings paid on equity awards during the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row>
    <row r="73">
      <c r="A73" s="4" t="inlineStr">
        <is>
          <t>Non-PEO NEO | Total Equity Award Related Adjustments</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759880</v>
      </c>
      <c r="C75" s="4" t="inlineStr">
        <is>
          <t xml:space="preserve"> </t>
        </is>
      </c>
      <c r="D75" s="4" t="inlineStr">
        <is>
          <t xml:space="preserve"> </t>
        </is>
      </c>
      <c r="E75" s="4" t="inlineStr">
        <is>
          <t xml:space="preserve"> </t>
        </is>
      </c>
    </row>
    <row r="76">
      <c r="A76" s="4" t="inlineStr">
        <is>
          <t>Non-PEO NEO | Fair value at vest date of equity awards granted and vested during the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24324</v>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3:34Z</dcterms:created>
  <dcterms:modified xmlns:dcterms="http://purl.org/dc/terms/" xmlns:xsi="http://www.w3.org/2001/XMLSchema-instance" xsi:type="dcterms:W3CDTF">2024-03-28T21:23:34Z</dcterms:modified>
</cp:coreProperties>
</file>